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core Wire Corporation</t>
        </is>
      </c>
    </row>
    <row r="8">
      <c r="A8" s="4" t="inlineStr">
        <is>
          <t>Entity Central Index Key</t>
        </is>
      </c>
      <c r="B8" s="4" t="inlineStr">
        <is>
          <t>00008504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Year ​ ​ Summary ​ ​ Compensation ​ ​ Average ​ ​ Average ​ ​ Value of initial fixed ​ ​ Net ​ ​ Diluted ​ ​ Total ​ ​ Peer Group ​ (a) ​ ​ (b) ​ ​ (c) ​ ​ (d) ​ ​ (e) ​ ​ (f) ​ ​ (g) ​ ​ (h) ​ ​ (j) ​ 2023 ​ ​ ​ $ 23,728,235 ​ ​ ​ ​ $ 36,394,092 ​ ​ ​ ​ $ 15,621,256 ​ ​ ​ ​ $ 24,490,689 ​ ​ ​ ​ $ 373.53 ​ ​ ​ ​ $ 238.00 ​ ​ ​ ​ $ 372.4 ​ ​ ​ ​ $ 21.62 ​ ​ 2022 ​ ​ ​ ​ 16,769,587 ​ ​ ​ ​ ​ 16,636,811 ​ ​ ​ ​ ​ 9,976,051 ​ ​ ​ ​ ​ 10,064,267 ​ ​ ​ ​ ​ 240.46 ​ ​ ​ ​ ​ 198.33 ​ ​ ​ ​ ​ 717.8 ​ ​ ​ ​ ​ 36.91 ​ ​ 2021 ​ ​ ​ ​ 7,586,473 ​ ​ ​ ​ ​ 15,210,568 ​ ​ ​ ​ ​ 3,778,285 ​ ​ ​ ​ ​ 7,246,375 ​ ​ ​ ​ ​ 250.01 ​ ​ ​ ​ ​ 215.52 ​ ​ ​ ​ ​ 541.4 ​ ​ ​ ​ ​ 26.22 ​ ​ 2020 ​ ​ ​ ​ 3,241,853 ​ ​ ​ ​ ​ 3,391,481 ​ ​ ​ ​ ​ 1,309,793 ​ ​ ​ ​ ​ 1,334,943 ​ ​ ​ ​ ​ 105.74 ​ ​ ​ ​ ​ 158.62 ​ ​ ​ ​ ​ 76.1 ​ ​ ​ ​ ​ 3.68 ​ ​ ​ (1) The dollar amounts reported in column (b) are the amounts of total compensation reported for Daniel L. Jones, our Chairman, President and Chief Executive Officer for each corresponding year in the “Total” column of the Summary Compensation Table. ​ ​
(2)
The dollar amounts reported in column (c) represent the amount of  “compensation actually paid” to Mr. Jones, as computed in accordance with Item 402(v) of Regulation S-K. The dollar amounts do not reflect the actual amount of compensation earned by or paid to Mr. Jones during the applicable year. In accordance with the requirements of Item 402(v) of Regulation S-K, the following adjustments were made to Mr. Jones’s total compensation for each year to determine the compensation actually paid: ​ Year ​ ​ Reported Summary ​ ​ Reported Value Of Equity ​ ​ Equity Award ​ ​ Compensation Actually ​ ​ ​ ​ ($) ​ ​ ($) ​ ​ ($) ​ ​ ($) ​ 2023 ​ ​ ​ $ 23,728,235 ​ ​ ​ ​ $ (14,931,000 ) ​ ​ ​ ​ $ 27,596,857 ​ ​ ​ ​ $ 36,394,092 ​ ​ 2022 ​ ​ ​ ​ 16,769,587 ​ ​ ​ ​ ​ (9,651,750 ) ​ ​ ​ ​ ​ 9,518,974 ​ ​ ​ ​ ​ 16,636,811 ​ ​ 2021 ​ ​ ​ ​ 7,586,473 ​ ​ ​ ​ ​ (3,055,500 ) ​ ​ ​ ​ ​ 10,679,595 ​ ​ ​ ​ ​ 15,210,568 ​ ​ 2020 ​ ​ ​ ​ 3,241,853 ​ ​ ​ ​ ​ (883,500 ) ​ ​ ​ ​ ​ 1,033,128 ​ ​ ​ ​ ​ 3,391,481 ​ ​ ​ (a)
The reported value of equity awards represents the grant date fair value of equity awards as reported in the “Stock Awards” column in the Summary Compensation Table for each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Fair ​ ​ Year Over Year ​ ​ Fair Value As Of ​ ​ Year Over Year ​ ​ Fair Value At The ​ ​ Value Of ​ ​ Total Equity ​ ​ ​ ​ ($) ​ ​ ($) ​ ​ ($) ​ ​ ($) ​ ​ ($) ​ ​ ($) ​ ​ ($) ​ 2023 ​ ​ ​ $ 21,360,000 ​ ​ ​ ​ $ 5,069,359 ​ ​ ​ ​ $ — ​ ​ ​ ​ $ 1,167,498 ​ ​ ​ ​ $ — ​ ​ ​ ​ $ — ​ ​ ​ ​ $ 27,596,857 ​ ​ 2022 ​ ​ ​ ​ 10,317,000 ​ ​ ​ ​ ​ (271,550 ) ​ ​ ​ ​ ​ — ​ ​ ​ ​ ​ (526,476 ) ​ ​ ​ ​ ​ — ​ ​ ​ ​ ​ — ​ ​ ​ ​ ​ 9,518,974 ​ ​ 2021 ​ ​ ​ ​ 7,155,000 ​ ​ ​ ​ ​ 3,509,550 ​ ​ ​ ​ ​ — ​ ​ ​ ​ ​ 15,045 ​ ​ ​ ​ ​ — ​ ​ ​ ​ ​ — ​ ​ ​ ​ ​ 10,679,595 ​ ​ 2020 ​ ​ ​ ​ 908,550 ​ ​ ​ ​ ​ 88,830 ​ ​ ​ ​ ​ — ​ ​ ​ ​ ​ 35,748 ​ ​ ​ ​ ​ — ​ ​ ​ ​ ​ — ​ ​ ​ ​ ​ 1,033,128 ​ ​ ​ (3)
The dollar amounts reported in column (d) are the amounts of total compensation reported for Bret J. Eckert, our Executive Vice President and Chief Financial Officer for each corresponding year in the “Total” column of the Summary Compensation Table. ​ (4)
The dollar amounts reported in column (e) represent the amount of  “compensation actually paid” to Mr. Eckert, as computed in accordance with Item 402(v) of Regulation S-K. The dollar amounts do not reflect the actual amount of compensation earned by or paid to Mr. Eckert during the applicable year. In accordance with the requirements of Item 402(v) of Regulation S-K, the following adjustments were made to Mr. Eckert’s total compensation for each year to determine the compensation actually paid: ​
​
Year ​ ​ Average Reported Summary ​ ​ Average Reported Value Of ​ ​ Average Equity Award ​ ​ Average Compensation ​ ​ ​ ​ ($) ​ ​ ($) ​ ​ ($) ​ ​ ($) ​ 2023 ​ ​ ​ $ 15,621,256 ​ ​ ​ ​ $ (11,198,250 ) ​ ​ ​ ​ $ 20,067,683 ​ ​ ​ ​ $ 24,490,689 ​ ​ 2022 ​ ​ ​ ​ 9,976,051 ​ ​ ​ ​ ​ (6,434,500 ) ​ ​ ​ ​ ​ 6,522,716 ​ ​ ​ ​ ​ 10,064,267 ​ ​ 2021 ​ ​ ​ ​ 3,778,285 ​ ​ ​ ​ ​ (1,527,750 ) ​ ​ ​ ​ ​ 4,995,840 ​ ​ ​ ​ ​ 7,246,375 ​ ​ 2020 ​ ​ ​ ​ 1,309,793 ​ ​ ​ ​ ​ (294,500 ) ​ ​ ​ ​ ​ 319,650 ​ ​ ​ ​ ​ 1,334,943 ​ ​ ​ (a)
The average reported value of equity awards represents the grant date fair value of equity awards as reported in the “Stock Awards” column in the Summary Compensation Table for each applicable year. ​ (b)
The amounts deducted or added in calculating the total average equity award adjustments are as follows: ​ Year ​ ​ Year End Fair ​ ​ Year Over Year ​ ​ Fair Value As Of ​ ​ Year Over Year ​ ​ Fair Value At The ​ ​ Value Of ​ ​ Total Equity ​ ​ ​ ​ ($) ​ ​ ($) ​ ​ ($) ​ ​ ($) ​ ​ ($) ​ ​ ($) ​ ​ ($) ​ 2023 ​ ​ ​ $ 16,020,000 ​ ​ ​ ​ $ 3,624,675 ​ ​ ​ ​ $ — ​ ​ ​ ​ $ 423,008 ​ ​ ​ ​ $ — ​ ​ ​ ​ $ — ​ ​ ​ ​ $ 20,067,683 ​ ​ 2022 ​ ​ ​ ​ 6,878,000 ​ ​ ​ ​ ​ (153,275 ) ​ ​ ​ ​ ​ — ​ ​ ​ ​ ​ (202,009 ) ​ ​ ​ ​ ​ — ​ ​ ​ ​ ​ — ​ ​ ​ ​ ​ 6,522,716 ​ ​ 2021 ​ ​ ​ ​ 3,577,500 ​ ​ ​ ​ ​ 1,320,480 ​ ​ ​ ​ ​ — ​ ​ ​ ​ ​ 97,860 ​ ​ ​ ​ ​ — ​ ​ ​ ​ ​ — ​ ​ ​ ​ ​ 4,995,840 ​ ​ 2020 ​ ​ ​ ​ 302,850 ​ ​ ​ ​ ​ 50,720 ​ ​ ​ ​ ​ — ​ ​ ​ ​ ​ (33,920 ) ​ ​ ​ ​ ​ — ​ ​ ​ ​ ​ — ​ ​ ​ ​ ​ 319,650 ​ ​ ​ (5)
Cumulative TSR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and multiplying it by and adding it to the initial $100 investment. ​ (6)
Cumulative TSR of the peer group is calculated using the same formula as the Company TSR, with the index weighted for market capitalization. The Peer Group is self-determined and consists of the following companies: Barnes Group Inc., Fluor Corporation, Freeport-McMoran Inc., Gates Industrial Corporation Plc, Griffon Corporation, Mueller Industries Inc., Belden Inc., Patrick Industries, Inc., Apogee Enterprises, Inc., Gibraltar Industries, Inc., Atkore Inc., Resideo Technologies Inc., Rush Enterprises Inc., Sunrun Inc., and WESCO International Inc. ​ (7)
Our designated Company-Selected Measure for 2023 was Diluted EPS. </t>
        </is>
      </c>
      <c r="C4" s="4" t="inlineStr">
        <is>
          <t xml:space="preserve"> </t>
        </is>
      </c>
      <c r="D4" s="4" t="inlineStr">
        <is>
          <t xml:space="preserve"> </t>
        </is>
      </c>
      <c r="E4" s="4" t="inlineStr">
        <is>
          <t xml:space="preserve"> </t>
        </is>
      </c>
    </row>
    <row r="5">
      <c r="A5" s="4" t="inlineStr">
        <is>
          <t>Company Selected Measure Name</t>
        </is>
      </c>
      <c r="B5" s="4" t="inlineStr">
        <is>
          <t>Diluted  Earnings  Per Share</t>
        </is>
      </c>
      <c r="C5" s="4" t="inlineStr">
        <is>
          <t xml:space="preserve"> </t>
        </is>
      </c>
      <c r="D5" s="4" t="inlineStr">
        <is>
          <t xml:space="preserve"> </t>
        </is>
      </c>
      <c r="E5" s="4" t="inlineStr">
        <is>
          <t xml:space="preserve"> </t>
        </is>
      </c>
    </row>
    <row r="6">
      <c r="A6" s="4" t="inlineStr">
        <is>
          <t>Named Executive Officers, Footnote</t>
        </is>
      </c>
      <c r="B6" s="4" t="inlineStr">
        <is>
          <t xml:space="preserve">(1) The dollar amounts reported in column (b) are the amounts of total compensation reported for Daniel L. Jones, our Chairman, President and Chief Executive Officer for each corresponding year in the “Total” column of the Summary Compensation Table. ​ (3)
The dollar amounts reported in column (d) are the amounts of total compensation reported for Bret J. Eckert, our Executive Vice President and Chief Financial Officer for each corresponding year in the “Total” column of the Summary Compensation Table. </t>
        </is>
      </c>
      <c r="C6" s="4" t="inlineStr">
        <is>
          <t xml:space="preserve"> </t>
        </is>
      </c>
      <c r="D6" s="4" t="inlineStr">
        <is>
          <t xml:space="preserve"> </t>
        </is>
      </c>
      <c r="E6" s="4" t="inlineStr">
        <is>
          <t xml:space="preserve"> </t>
        </is>
      </c>
    </row>
    <row r="7">
      <c r="A7" s="4" t="inlineStr">
        <is>
          <t>Peer Group Issuers, Footnote</t>
        </is>
      </c>
      <c r="B7" s="4" t="inlineStr">
        <is>
          <t xml:space="preserve">(6)
Cumulative TSR of the peer group is calculated using the same formula as the Company TSR, with the index weighted for market capitalization. The Peer Group is self-determined and consists of the following companies: Barnes Group Inc., Fluor Corporation, Freeport-McMoran Inc., Gates Industrial Corporation Plc, Griffon Corporation, Mueller Industries Inc., Belden Inc., Patrick Industries, Inc., Apogee Enterprises, Inc., Gibraltar Industries, Inc., Atkore Inc., Resideo Technologies Inc., Rush Enterprises Inc., Sunrun Inc., and WESCO International Inc. </t>
        </is>
      </c>
      <c r="C7" s="4" t="inlineStr">
        <is>
          <t xml:space="preserve"> </t>
        </is>
      </c>
      <c r="D7" s="4" t="inlineStr">
        <is>
          <t xml:space="preserve"> </t>
        </is>
      </c>
      <c r="E7" s="4" t="inlineStr">
        <is>
          <t xml:space="preserve"> </t>
        </is>
      </c>
    </row>
    <row r="8">
      <c r="A8" s="4" t="inlineStr">
        <is>
          <t>PEO Total Compensation Amount</t>
        </is>
      </c>
      <c r="B8" s="5" t="n">
        <v>23728235</v>
      </c>
      <c r="C8" s="5" t="n">
        <v>16769587</v>
      </c>
      <c r="D8" s="5" t="n">
        <v>7586473</v>
      </c>
      <c r="E8" s="5" t="n">
        <v>3241853</v>
      </c>
    </row>
    <row r="9">
      <c r="A9" s="4" t="inlineStr">
        <is>
          <t>PEO Actually Paid Compensation Amount</t>
        </is>
      </c>
      <c r="B9" s="5" t="n">
        <v>36394092</v>
      </c>
      <c r="C9" s="6" t="n">
        <v>16636811</v>
      </c>
      <c r="D9" s="6" t="n">
        <v>15210568</v>
      </c>
      <c r="E9" s="6" t="n">
        <v>3391481</v>
      </c>
    </row>
    <row r="10">
      <c r="A10" s="4" t="inlineStr">
        <is>
          <t>Adjustment To PEO Compensation, Footnote</t>
        </is>
      </c>
      <c r="B10" s="4" t="inlineStr">
        <is>
          <t>(2)
The dollar amounts reported in column (c) represent the amount of  “compensation actually paid” to Mr. Jones, as computed in accordance with Item 402(v) of Regulation S-K. The dollar amounts do not reflect the actual amount of compensation earned by or paid to Mr. Jones during the applicable year. In accordance with the requirements of Item 402(v) of Regulation S-K, the following adjustments were made to Mr. Jones’s total compensation for each year to determine the compensation actually paid: ​ Year ​ ​ Reported Summary ​ ​ Reported Value Of Equity ​ ​ Equity Award ​ ​ Compensation Actually ​ ​ ​ ​ ($) ​ ​ ($) ​ ​ ($) ​ ​ ($) ​ 2023 ​ ​ ​ $ 23,728,235 ​ ​ ​ ​ $ (14,931,000 ) ​ ​ ​ ​ $ 27,596,857 ​ ​ ​ ​ $ 36,394,092 ​ ​ 2022 ​ ​ ​ ​ 16,769,587 ​ ​ ​ ​ ​ (9,651,750 ) ​ ​ ​ ​ ​ 9,518,974 ​ ​ ​ ​ ​ 16,636,811 ​ ​ 2021 ​ ​ ​ ​ 7,586,473 ​ ​ ​ ​ ​ (3,055,500 ) ​ ​ ​ ​ ​ 10,679,595 ​ ​ ​ ​ ​ 15,210,568 ​ ​ 2020 ​ ​ ​ ​ 3,241,853 ​ ​ ​ ​ ​ (883,500 ) ​ ​ ​ ​ ​ 1,033,128 ​ ​ ​ ​ ​ 3,391,481 ​ ​ ​ (a)
The reported value of equity awards represents the grant date fair value of equity awards as reported in the “Stock Awards” column in the Summary Compensation Table for each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Fair ​ ​ Year Over Year ​ ​ Fair Value As Of ​ ​ Year Over Year ​ ​ Fair Value At The ​ ​ Value Of ​ ​ Total Equity ​ ​ ​ ​ ($) ​ ​ ($) ​ ​ ($) ​ ​ ($) ​ ​ ($) ​ ​ ($) ​ ​ ($) ​ 2023 ​ ​ ​ $ 21,360,000 ​ ​ ​ ​ $ 5,069,359 ​ ​ ​ ​ $ — ​ ​ ​ ​ $ 1,167,498 ​ ​ ​ ​ $ — ​ ​ ​ ​ $ — ​ ​ ​ ​ $ 27,596,857 ​ ​ 2022 ​ ​ ​ ​ 10,317,000 ​ ​ ​ ​ ​ (271,550 ) ​ ​ ​ ​ ​ — ​ ​ ​ ​ ​ (526,476 ) ​ ​ ​ ​ ​ — ​ ​ ​ ​ ​ — ​ ​ ​ ​ ​ 9,518,974 ​ ​ 2021 ​ ​ ​ ​ 7,155,000 ​ ​ ​ ​ ​ 3,509,550 ​ ​ ​ ​ ​ — ​ ​ ​ ​ ​ 15,045 ​ ​ ​ ​ ​ — ​ ​ ​ ​ ​ — ​ ​ ​ ​ ​ 10,679,595 ​ ​ 2020 ​ ​ ​ ​ 908,550 ​ ​ ​ ​ ​ 88,830 ​ ​ ​ ​ ​ — ​ ​ ​ ​ ​ 35,748 ​ ​ ​ ​ ​ — ​ ​ ​ ​ ​ — ​ ​ ​ ​ ​ 1,033,128 ​ ​</t>
        </is>
      </c>
      <c r="C10" s="4" t="inlineStr">
        <is>
          <t xml:space="preserve"> </t>
        </is>
      </c>
      <c r="D10" s="4" t="inlineStr">
        <is>
          <t xml:space="preserve"> </t>
        </is>
      </c>
      <c r="E10" s="4" t="inlineStr">
        <is>
          <t xml:space="preserve"> </t>
        </is>
      </c>
    </row>
    <row r="11">
      <c r="A11" s="4" t="inlineStr">
        <is>
          <t>Non-PEO NEO Average Total Compensation Amount</t>
        </is>
      </c>
      <c r="B11" s="5" t="n">
        <v>15621256</v>
      </c>
      <c r="C11" s="6" t="n">
        <v>9976051</v>
      </c>
      <c r="D11" s="6" t="n">
        <v>3778285</v>
      </c>
      <c r="E11" s="6" t="n">
        <v>1309793</v>
      </c>
    </row>
    <row r="12">
      <c r="A12" s="4" t="inlineStr">
        <is>
          <t>Non-PEO NEO Average Compensation Actually Paid Amount</t>
        </is>
      </c>
      <c r="B12" s="5" t="n">
        <v>24490689</v>
      </c>
      <c r="C12" s="6" t="n">
        <v>10064267</v>
      </c>
      <c r="D12" s="6" t="n">
        <v>7246375</v>
      </c>
      <c r="E12" s="6" t="n">
        <v>1334943</v>
      </c>
    </row>
    <row r="13">
      <c r="A13" s="4" t="inlineStr">
        <is>
          <t>Adjustment to Non-PEO NEO Compensation Footnote</t>
        </is>
      </c>
      <c r="B13" s="4" t="inlineStr">
        <is>
          <t>(4)
The dollar amounts reported in column (e) represent the amount of  “compensation actually paid” to Mr. Eckert, as computed in accordance with Item 402(v) of Regulation S-K. The dollar amounts do not reflect the actual amount of compensation earned by or paid to Mr. Eckert during the applicable year. In accordance with the requirements of Item 402(v) of Regulation S-K, the following adjustments were made to Mr. Eckert’s total compensation for each year to determine the compensation actually paid: ​ ​
Year ​ ​ Average Reported Summary ​ ​ Average Reported Value Of ​ ​ Average Equity Award ​ ​ Average Compensation ​ ​ ​ ​ ($) ​ ​ ($) ​ ​ ($) ​ ​ ($) ​ 2023 ​ ​ ​ $ 15,621,256 ​ ​ ​ ​ $ (11,198,250 ) ​ ​ ​ ​ $ 20,067,683 ​ ​ ​ ​ $ 24,490,689 ​ ​ 2022 ​ ​ ​ ​ 9,976,051 ​ ​ ​ ​ ​ (6,434,500 ) ​ ​ ​ ​ ​ 6,522,716 ​ ​ ​ ​ ​ 10,064,267 ​ ​ 2021 ​ ​ ​ ​ 3,778,285 ​ ​ ​ ​ ​ (1,527,750 ) ​ ​ ​ ​ ​ 4,995,840 ​ ​ ​ ​ ​ 7,246,375 ​ ​ 2020 ​ ​ ​ ​ 1,309,793 ​ ​ ​ ​ ​ (294,500 ) ​ ​ ​ ​ ​ 319,650 ​ ​ ​ ​ ​ 1,334,943 ​ ​ ​ (a)
The average reported value of equity awards represents the grant date fair value of equity awards as reported in the “Stock Awards” column in the Summary Compensation Table for each applicable year. ​ (b)
The amounts deducted or added in calculating the total average equity award adjustments are as follows: ​ Year ​ ​ Year End Fair ​ ​ Year Over Year ​ ​ Fair Value As Of ​ ​ Year Over Year ​ ​ Fair Value At The ​ ​ Value Of ​ ​ Total Equity ​ ​ ​ ​ ($) ​ ​ ($) ​ ​ ($) ​ ​ ($) ​ ​ ($) ​ ​ ($) ​ ​ ($) ​ 2023 ​ ​ ​ $ 16,020,000 ​ ​ ​ ​ $ 3,624,675 ​ ​ ​ ​ $ — ​ ​ ​ ​ $ 423,008 ​ ​ ​ ​ $ — ​ ​ ​ ​ $ — ​ ​ ​ ​ $ 20,067,683 ​ ​ 2022 ​ ​ ​ ​ 6,878,000 ​ ​ ​ ​ ​ (153,275 ) ​ ​ ​ ​ ​ — ​ ​ ​ ​ ​ (202,009 ) ​ ​ ​ ​ ​ — ​ ​ ​ ​ ​ — ​ ​ ​ ​ ​ 6,522,716 ​ ​ 2021 ​ ​ ​ ​ 3,577,500 ​ ​ ​ ​ ​ 1,320,480 ​ ​ ​ ​ ​ — ​ ​ ​ ​ ​ 97,860 ​ ​ ​ ​ ​ — ​ ​ ​ ​ ​ — ​ ​ ​ ​ ​ 4,995,840 ​ ​ 2020 ​ ​ ​ ​ 302,850 ​ ​ ​ ​ ​ 50,720 ​ ​ ​ ​ ​ — ​ ​ ​ ​ ​ (33,920 ) ​ ​ ​ ​ ​ — ​ ​ ​ ​ ​ — ​ ​ ​ ​ ​ 319,650 ​ ​</t>
        </is>
      </c>
      <c r="C13" s="4" t="inlineStr">
        <is>
          <t xml:space="preserve"> </t>
        </is>
      </c>
      <c r="D13" s="4" t="inlineStr">
        <is>
          <t xml:space="preserve"> </t>
        </is>
      </c>
      <c r="E13" s="4" t="inlineStr">
        <is>
          <t xml:space="preserve"> </t>
        </is>
      </c>
    </row>
    <row r="14">
      <c r="A14" s="4" t="inlineStr">
        <is>
          <t>Tabular List, Table</t>
        </is>
      </c>
      <c r="B14" s="4" t="inlineStr">
        <is>
          <t>Most Important Financial Performance Measures to Determine Compensation Actually Paid The following table identifies our most important financial performance measures, which in our assessment represent the most important financial performance measures used by us to link compensation actually paid to our named executive officers in 2023: ​ Most Important Financial Performance Measures ​ ​ ​ ​ ​ Diluted EPS ​ ​ ​ ​ ​ TSR ​ ​ ​ ​ ​ Net Income ​ ​ ​ ​</t>
        </is>
      </c>
      <c r="C14" s="4" t="inlineStr">
        <is>
          <t xml:space="preserve"> </t>
        </is>
      </c>
      <c r="D14" s="4" t="inlineStr">
        <is>
          <t xml:space="preserve"> </t>
        </is>
      </c>
      <c r="E14" s="4" t="inlineStr">
        <is>
          <t xml:space="preserve"> </t>
        </is>
      </c>
    </row>
    <row r="15">
      <c r="A15" s="4" t="inlineStr">
        <is>
          <t>Total Shareholder Return Amount</t>
        </is>
      </c>
      <c r="B15" s="7" t="n">
        <v>373.53</v>
      </c>
      <c r="C15" s="8" t="n">
        <v>240.46</v>
      </c>
      <c r="D15" s="8" t="n">
        <v>250.01</v>
      </c>
      <c r="E15" s="8" t="n">
        <v>105.74</v>
      </c>
    </row>
    <row r="16">
      <c r="A16" s="4" t="inlineStr">
        <is>
          <t>Peer Group Total Shareholder Return Amount</t>
        </is>
      </c>
      <c r="B16" s="6" t="n">
        <v>238</v>
      </c>
      <c r="C16" s="8" t="n">
        <v>198.33</v>
      </c>
      <c r="D16" s="8" t="n">
        <v>215.52</v>
      </c>
      <c r="E16" s="8" t="n">
        <v>158.62</v>
      </c>
    </row>
    <row r="17">
      <c r="A17" s="4" t="inlineStr">
        <is>
          <t>Net Income (Loss)</t>
        </is>
      </c>
      <c r="B17" s="5" t="n">
        <v>372400000</v>
      </c>
      <c r="C17" s="5" t="n">
        <v>717800000</v>
      </c>
      <c r="D17" s="5" t="n">
        <v>541400000</v>
      </c>
      <c r="E17" s="5" t="n">
        <v>76100000</v>
      </c>
    </row>
    <row r="18">
      <c r="A18" s="4" t="inlineStr">
        <is>
          <t>Company Selected Measure Amount</t>
        </is>
      </c>
      <c r="B18" s="8" t="n">
        <v>21.62</v>
      </c>
      <c r="C18" s="8" t="n">
        <v>36.91</v>
      </c>
      <c r="D18" s="8" t="n">
        <v>26.22</v>
      </c>
      <c r="E18" s="8" t="n">
        <v>3.68</v>
      </c>
    </row>
    <row r="19">
      <c r="A19" s="4" t="inlineStr">
        <is>
          <t>PEO Name</t>
        </is>
      </c>
      <c r="B19" s="4" t="inlineStr">
        <is>
          <t>Daniel L. Jones</t>
        </is>
      </c>
      <c r="C19" s="4" t="inlineStr">
        <is>
          <t xml:space="preserve"> </t>
        </is>
      </c>
      <c r="D19" s="4" t="inlineStr">
        <is>
          <t xml:space="preserve"> </t>
        </is>
      </c>
      <c r="E19" s="4" t="inlineStr">
        <is>
          <t xml:space="preserve"> </t>
        </is>
      </c>
    </row>
    <row r="20">
      <c r="A20" s="4" t="inlineStr">
        <is>
          <t>Measure:: 1</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Name</t>
        </is>
      </c>
      <c r="B22" s="4" t="inlineStr">
        <is>
          <t>Diluted EPS</t>
        </is>
      </c>
      <c r="C22" s="4" t="inlineStr">
        <is>
          <t xml:space="preserve"> </t>
        </is>
      </c>
      <c r="D22" s="4" t="inlineStr">
        <is>
          <t xml:space="preserve"> </t>
        </is>
      </c>
      <c r="E22" s="4" t="inlineStr">
        <is>
          <t xml:space="preserve"> </t>
        </is>
      </c>
    </row>
    <row r="23">
      <c r="A23" s="4" t="inlineStr">
        <is>
          <t>Non-GAAP Measure Description</t>
        </is>
      </c>
      <c r="B23" s="4" t="inlineStr">
        <is>
          <t xml:space="preserve">(7)
Our designated Company-Selected Measure for 2023 was Diluted EPS. </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TSR</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Net Income</t>
        </is>
      </c>
      <c r="C29" s="4" t="inlineStr">
        <is>
          <t xml:space="preserve"> </t>
        </is>
      </c>
      <c r="D29" s="4" t="inlineStr">
        <is>
          <t xml:space="preserve"> </t>
        </is>
      </c>
      <c r="E29" s="4" t="inlineStr">
        <is>
          <t xml:space="preserve"> </t>
        </is>
      </c>
    </row>
    <row r="30">
      <c r="A30" s="4" t="inlineStr">
        <is>
          <t>PEO | Equity Awards Value In Summary Compensation Table (Grant Date Value)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5" t="n">
        <v>-14931000</v>
      </c>
      <c r="C32" s="5" t="n">
        <v>-9651750</v>
      </c>
      <c r="D32" s="5" t="n">
        <v>-3055500</v>
      </c>
      <c r="E32" s="5" t="n">
        <v>-883500</v>
      </c>
    </row>
    <row r="33">
      <c r="A33" s="4" t="inlineStr">
        <is>
          <t>PEO | Total Equity Awards Adjustments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27596857</v>
      </c>
      <c r="C35" s="6" t="n">
        <v>9518974</v>
      </c>
      <c r="D35" s="6" t="n">
        <v>10679595</v>
      </c>
      <c r="E35" s="6" t="n">
        <v>1033128</v>
      </c>
    </row>
    <row r="36">
      <c r="A36" s="4" t="inlineStr">
        <is>
          <t>PEO | Year-end Fair Value Of Awards Granted In The Current Fiscal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21360000</v>
      </c>
      <c r="C38" s="6" t="n">
        <v>10317000</v>
      </c>
      <c r="D38" s="6" t="n">
        <v>7155000</v>
      </c>
      <c r="E38" s="6" t="n">
        <v>908550</v>
      </c>
    </row>
    <row r="39">
      <c r="A39" s="4" t="inlineStr">
        <is>
          <t>PEO | Change In Fair Value Of Outstanding And Unvested Awards Granted In Prior Fiscal Year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5069359</v>
      </c>
      <c r="C41" s="6" t="n">
        <v>-271550</v>
      </c>
      <c r="D41" s="6" t="n">
        <v>3509550</v>
      </c>
      <c r="E41" s="6" t="n">
        <v>88830</v>
      </c>
    </row>
    <row r="42">
      <c r="A42" s="4" t="inlineStr">
        <is>
          <t>PEO | Change In Fair Value As Of Vesting Date Of Current Year Awards Vested During Current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4" t="inlineStr">
        <is>
          <t xml:space="preserve"> </t>
        </is>
      </c>
    </row>
    <row r="45">
      <c r="A45" s="4" t="inlineStr">
        <is>
          <t>PEO | Change In Fair Value As Of Vesting Date Of Prior Year Awards Vested During Current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167498</v>
      </c>
      <c r="C47" s="6" t="n">
        <v>-526476</v>
      </c>
      <c r="D47" s="6" t="n">
        <v>15045</v>
      </c>
      <c r="E47" s="6" t="n">
        <v>35748</v>
      </c>
    </row>
    <row r="48">
      <c r="A48" s="4" t="inlineStr">
        <is>
          <t>PEO | Adjustments For Equity Awards Failed To Meet Performance Condition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4" t="inlineStr">
        <is>
          <t xml:space="preserve"> </t>
        </is>
      </c>
    </row>
    <row r="51">
      <c r="A51" s="4" t="inlineStr">
        <is>
          <t>PEO | Dividends Or Other Earnings Paid On Equity Awards Not Otherwise Reflected In Fair Value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row>
    <row r="54">
      <c r="A54" s="4" t="inlineStr">
        <is>
          <t>Non-PEO NEO | Equity Awards Value In Summary Compensation Table (Grant Date Value)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1198250</v>
      </c>
      <c r="C56" s="6" t="n">
        <v>-6434500</v>
      </c>
      <c r="D56" s="6" t="n">
        <v>-1527750</v>
      </c>
      <c r="E56" s="6" t="n">
        <v>-294500</v>
      </c>
    </row>
    <row r="57">
      <c r="A57" s="4" t="inlineStr">
        <is>
          <t>Non-PEO NEO | Total Equity Awards Adjustment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0067683</v>
      </c>
      <c r="C59" s="6" t="n">
        <v>6522716</v>
      </c>
      <c r="D59" s="6" t="n">
        <v>4995840</v>
      </c>
      <c r="E59" s="6" t="n">
        <v>319650</v>
      </c>
    </row>
    <row r="60">
      <c r="A60" s="4" t="inlineStr">
        <is>
          <t>Non-PEO NEO | Year-end Fair Value Of Awards Granted In The Current Fiscal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6020000</v>
      </c>
      <c r="C62" s="6" t="n">
        <v>6878000</v>
      </c>
      <c r="D62" s="6" t="n">
        <v>3577500</v>
      </c>
      <c r="E62" s="6" t="n">
        <v>302850</v>
      </c>
    </row>
    <row r="63">
      <c r="A63" s="4" t="inlineStr">
        <is>
          <t>Non-PEO NEO | Change In Fair Value Of Outstanding And Unvested Awards Granted In Prior Fiscal Year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3624675</v>
      </c>
      <c r="C65" s="6" t="n">
        <v>-153275</v>
      </c>
      <c r="D65" s="6" t="n">
        <v>1320480</v>
      </c>
      <c r="E65" s="6" t="n">
        <v>50720</v>
      </c>
    </row>
    <row r="66">
      <c r="A66" s="4" t="inlineStr">
        <is>
          <t>Non-PEO NEO | Change In Fair Value As Of Vesting Date Of Current Year Awards Vested During Current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row>
    <row r="69">
      <c r="A69" s="4" t="inlineStr">
        <is>
          <t>Non-PEO NEO | Change In Fair Value As Of Vesting Date Of Prior Year Awards Vested During Current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423008</v>
      </c>
      <c r="C71" s="6" t="n">
        <v>-202009</v>
      </c>
      <c r="D71" s="6" t="n">
        <v>97860</v>
      </c>
      <c r="E71" s="6" t="n">
        <v>-33920</v>
      </c>
    </row>
    <row r="72">
      <c r="A72" s="4" t="inlineStr">
        <is>
          <t>Non-PEO NEO | Adjustments For Equity Awards Failed To Meet Performance Condition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row>
    <row r="75">
      <c r="A75" s="4" t="inlineStr">
        <is>
          <t>Non-PEO NEO | Dividends Or Other Earnings Paid On Equity Awards Not Otherwise Reflected In Fair Value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06:02Z</dcterms:created>
  <dcterms:modified xmlns:dcterms="http://purl.org/dc/terms/" xmlns:xsi="http://www.w3.org/2001/XMLSchema-instance" xsi:type="dcterms:W3CDTF">2024-03-18T20:06:02Z</dcterms:modified>
</cp:coreProperties>
</file>